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1. Summary of Significant Accou" sheetId="5" state="visible" r:id="rId5"/>
    <sheet xmlns:r="http://schemas.openxmlformats.org/officeDocument/2006/relationships" name="2. Supplemental Financial Infor" sheetId="6" state="visible" r:id="rId6"/>
    <sheet xmlns:r="http://schemas.openxmlformats.org/officeDocument/2006/relationships" name="3. Warranty Reserve" sheetId="7" state="visible" r:id="rId7"/>
    <sheet xmlns:r="http://schemas.openxmlformats.org/officeDocument/2006/relationships" name="4. Bank Line of Credit" sheetId="8" state="visible" r:id="rId8"/>
    <sheet xmlns:r="http://schemas.openxmlformats.org/officeDocument/2006/relationships" name="5. Stockholders' Equity" sheetId="9" state="visible" r:id="rId9"/>
    <sheet xmlns:r="http://schemas.openxmlformats.org/officeDocument/2006/relationships" name="6. Income Taxes" sheetId="10" state="visible" r:id="rId10"/>
    <sheet xmlns:r="http://schemas.openxmlformats.org/officeDocument/2006/relationships" name="7. Commitments and Contingencie" sheetId="11" state="visible" r:id="rId11"/>
    <sheet xmlns:r="http://schemas.openxmlformats.org/officeDocument/2006/relationships" name="1. Summary of Significant Acc12" sheetId="12" state="visible" r:id="rId12"/>
    <sheet xmlns:r="http://schemas.openxmlformats.org/officeDocument/2006/relationships" name="2. Supplemental Financial Inf13" sheetId="13" state="visible" r:id="rId13"/>
    <sheet xmlns:r="http://schemas.openxmlformats.org/officeDocument/2006/relationships" name="3. Warranty Reserve (Tables)" sheetId="14" state="visible" r:id="rId14"/>
    <sheet xmlns:r="http://schemas.openxmlformats.org/officeDocument/2006/relationships" name="4. Bank Line of Credit (Tables)" sheetId="15" state="visible" r:id="rId15"/>
    <sheet xmlns:r="http://schemas.openxmlformats.org/officeDocument/2006/relationships" name="5. Stockholders' Equity (Tables" sheetId="16" state="visible" r:id="rId16"/>
    <sheet xmlns:r="http://schemas.openxmlformats.org/officeDocument/2006/relationships" name="6. Income Taxes (Tables)" sheetId="17" state="visible" r:id="rId17"/>
    <sheet xmlns:r="http://schemas.openxmlformats.org/officeDocument/2006/relationships" name="2. Supplemental Financial Inf18" sheetId="18" state="visible" r:id="rId18"/>
    <sheet xmlns:r="http://schemas.openxmlformats.org/officeDocument/2006/relationships" name="2. Supplemental Financial Inf19" sheetId="19" state="visible" r:id="rId19"/>
    <sheet xmlns:r="http://schemas.openxmlformats.org/officeDocument/2006/relationships" name="2. Supplemental Financial Inf20" sheetId="20" state="visible" r:id="rId20"/>
    <sheet xmlns:r="http://schemas.openxmlformats.org/officeDocument/2006/relationships" name="2. Supplemental Financial Inf21" sheetId="21" state="visible" r:id="rId21"/>
    <sheet xmlns:r="http://schemas.openxmlformats.org/officeDocument/2006/relationships" name="2. Supplemental Financial Inf22" sheetId="22" state="visible" r:id="rId22"/>
    <sheet xmlns:r="http://schemas.openxmlformats.org/officeDocument/2006/relationships" name="2. Supplemental Financial Inf23" sheetId="23" state="visible" r:id="rId23"/>
    <sheet xmlns:r="http://schemas.openxmlformats.org/officeDocument/2006/relationships" name="3. Warranty Reserve (Details - " sheetId="24" state="visible" r:id="rId24"/>
    <sheet xmlns:r="http://schemas.openxmlformats.org/officeDocument/2006/relationships" name="4. Bank Line of Credit (Details" sheetId="25" state="visible" r:id="rId25"/>
    <sheet xmlns:r="http://schemas.openxmlformats.org/officeDocument/2006/relationships" name="4. Bank Line of Credit (Detai26" sheetId="26" state="visible" r:id="rId26"/>
    <sheet xmlns:r="http://schemas.openxmlformats.org/officeDocument/2006/relationships" name="4. Bank Line of Credit and Debt" sheetId="27" state="visible" r:id="rId27"/>
    <sheet xmlns:r="http://schemas.openxmlformats.org/officeDocument/2006/relationships" name="5. Stockholders Equity (Details" sheetId="28" state="visible" r:id="rId28"/>
    <sheet xmlns:r="http://schemas.openxmlformats.org/officeDocument/2006/relationships" name="5. Stockholders Equity (Detai29" sheetId="29" state="visible" r:id="rId29"/>
    <sheet xmlns:r="http://schemas.openxmlformats.org/officeDocument/2006/relationships" name="5. Stockholders Equity (Detai30" sheetId="30" state="visible" r:id="rId30"/>
    <sheet xmlns:r="http://schemas.openxmlformats.org/officeDocument/2006/relationships" name="5. Stockholders Equity (Detai31" sheetId="31" state="visible" r:id="rId31"/>
    <sheet xmlns:r="http://schemas.openxmlformats.org/officeDocument/2006/relationships" name="5. Stockholders Equity (Detai32" sheetId="32" state="visible" r:id="rId32"/>
    <sheet xmlns:r="http://schemas.openxmlformats.org/officeDocument/2006/relationships" name="5. Stockholders Equity (Detai33" sheetId="33" state="visible" r:id="rId33"/>
    <sheet xmlns:r="http://schemas.openxmlformats.org/officeDocument/2006/relationships" name="6. Income Taxes (Details - Effe" sheetId="34" state="visible" r:id="rId34"/>
  </sheets>
  <definedNames/>
  <calcPr calcId="124519" fullCalcOnLoad="1"/>
</workbook>
</file>

<file path=xl/sharedStrings.xml><?xml version="1.0" encoding="utf-8"?>
<sst xmlns="http://schemas.openxmlformats.org/spreadsheetml/2006/main" uniqueCount="280">
  <si>
    <t>Document and Entity Information - shares</t>
  </si>
  <si>
    <t>9 Months Ended</t>
  </si>
  <si>
    <t>Mar. 31, 2018</t>
  </si>
  <si>
    <t>Apr. 20, 2018</t>
  </si>
  <si>
    <t>Document And Entity Information</t>
  </si>
  <si>
    <t>Entity Registrant Name</t>
  </si>
  <si>
    <t>LANTRONIX INC</t>
  </si>
  <si>
    <t>Entity Central Index Key</t>
  </si>
  <si>
    <t>Document Type</t>
  </si>
  <si>
    <t>10-Q</t>
  </si>
  <si>
    <t>Document Period End Date</t>
  </si>
  <si>
    <t>Mar. 31,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Unaudited Condensed Consolidated Balance Sheets - USD ($) $ in Thousands</t>
  </si>
  <si>
    <t>Jun. 30, 2017</t>
  </si>
  <si>
    <t>Current assets:</t>
  </si>
  <si>
    <t>Cash and cash equivalents</t>
  </si>
  <si>
    <t>Accounts receivable, net</t>
  </si>
  <si>
    <t>Inventories, net</t>
  </si>
  <si>
    <t>Contract manufacturers' receivable</t>
  </si>
  <si>
    <t>Prepaid expenses and other current assets</t>
  </si>
  <si>
    <t>Total current assets</t>
  </si>
  <si>
    <t>Property and equipment, net</t>
  </si>
  <si>
    <t>Goodwill</t>
  </si>
  <si>
    <t>Other assets</t>
  </si>
  <si>
    <t>Total assets</t>
  </si>
  <si>
    <t>Current liabilities:</t>
  </si>
  <si>
    <t>Accounts payable</t>
  </si>
  <si>
    <t>Accrued payroll and related expenses</t>
  </si>
  <si>
    <t>Warranty reserve</t>
  </si>
  <si>
    <t>Other current liabilities</t>
  </si>
  <si>
    <t>Total current liabilities</t>
  </si>
  <si>
    <t>Long-term capital lease obligations</t>
  </si>
  <si>
    <t>Other non-current liabilities</t>
  </si>
  <si>
    <t>Total liabilities</t>
  </si>
  <si>
    <t>Commitments and contingencies (Note 7)</t>
  </si>
  <si>
    <t xml:space="preserve"> </t>
  </si>
  <si>
    <t>Stockholders' equity:</t>
  </si>
  <si>
    <t>Common stock</t>
  </si>
  <si>
    <t>Additional paid-in capital</t>
  </si>
  <si>
    <t>Accumulated deficit</t>
  </si>
  <si>
    <t>Accumulated other comprehensive income</t>
  </si>
  <si>
    <t>Total stockholders' equity</t>
  </si>
  <si>
    <t>Total liabilities and stockholders' equity</t>
  </si>
  <si>
    <t>Unaudited Condensed Consolidated Statements of Operations - USD ($) shares in Thousands, $ in Thousands</t>
  </si>
  <si>
    <t>3 Months Ended</t>
  </si>
  <si>
    <t>Mar. 31, 2017</t>
  </si>
  <si>
    <t>Income Statement [Abstract]</t>
  </si>
  <si>
    <t>Net revenue</t>
  </si>
  <si>
    <t>Cost of revenue</t>
  </si>
  <si>
    <t>Gross profit</t>
  </si>
  <si>
    <t>Operating expenses:</t>
  </si>
  <si>
    <t>Selling, general and administrative</t>
  </si>
  <si>
    <t>Research and development</t>
  </si>
  <si>
    <t>Total operating expenses</t>
  </si>
  <si>
    <t>Income (loss) from operations</t>
  </si>
  <si>
    <t>Interest expense, net</t>
  </si>
  <si>
    <t>Other income (expense), net</t>
  </si>
  <si>
    <t>Income (loss) before income taxes</t>
  </si>
  <si>
    <t>Provision for income taxes</t>
  </si>
  <si>
    <t>Net income (loss)</t>
  </si>
  <si>
    <t>Net income (loss) per share (basic)</t>
  </si>
  <si>
    <t>$ .02</t>
  </si>
  <si>
    <t>$ (.01)</t>
  </si>
  <si>
    <t>Net income (loss) per share (diluted)</t>
  </si>
  <si>
    <t>Weighted-average common shares (basic)</t>
  </si>
  <si>
    <t>Weighted-average common shares (diluted)</t>
  </si>
  <si>
    <t>Unaudited Condensed Consolidated Statements of Cash Flows - USD ($) $ in Thousands</t>
  </si>
  <si>
    <t>Operating activities</t>
  </si>
  <si>
    <t>Net loss</t>
  </si>
  <si>
    <t>Adjustments to reconcile net loss to net cash provided by operating activities:</t>
  </si>
  <si>
    <t>Share-based compensation</t>
  </si>
  <si>
    <t>Depreciation and amortization</t>
  </si>
  <si>
    <t>Provision for excess and obsolete inventories</t>
  </si>
  <si>
    <t>Changes in operating assets and liabilities:</t>
  </si>
  <si>
    <t>Accounts receivable</t>
  </si>
  <si>
    <t>Inventories</t>
  </si>
  <si>
    <t>Other liabilities</t>
  </si>
  <si>
    <t>Net cash provided by operating activities</t>
  </si>
  <si>
    <t>Investing activities</t>
  </si>
  <si>
    <t>Purchases of property and equipment</t>
  </si>
  <si>
    <t>Net cash used in investing activities</t>
  </si>
  <si>
    <t>Financing activities</t>
  </si>
  <si>
    <t>Tax withholding paid on behalf of employees for restricted shares</t>
  </si>
  <si>
    <t>Net proceeds from issuances of common stock</t>
  </si>
  <si>
    <t>Payment of capital lease obligations</t>
  </si>
  <si>
    <t>Net cash provided by financing activities</t>
  </si>
  <si>
    <t>Increase in cash and cash equivalents</t>
  </si>
  <si>
    <t>Cash and cash equivalents at beginning of period</t>
  </si>
  <si>
    <t>Cash and cash equivalents at end of period</t>
  </si>
  <si>
    <t>1. Summary of Significant Accounting Policies</t>
  </si>
  <si>
    <t>Accounting Policies [Abstract]</t>
  </si>
  <si>
    <t>Summary of Significant Accounting Policies</t>
  </si>
  <si>
    <t>The Company Lantronix, Inc., which we refer
to herein as the Company, Lantronix, we, our, or us, is a global provider of secure data access and management solutions for Internet
of Things (“IoT”) assets. Our mission is to be the leading supplier of IoT solutions that enable companies to dramatically
simplify the creation, deployment, and management of IoT projects while providing secure access to data for applications and people. 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17, included in our
Annual Report on Form 10-K for the fiscal year ended June 30, 2017, which was filed with the SEC on August 24, 2017. The unaudited
condensed consolidated financial statements contain all normal recurring accruals and adjustments that in the opinion of management,
are necessary to present fairly the consolidated financial position of Lantronix at March 31, 2018, the consolidated results of
our operations for the three and nine months ended March 31, 2018 and our consolidated cash flows for the nine months ended March
31, 2018. All intercompany accounts and transactions have been eliminated. Accounting measurements at interim dates inherently
involve greater reliance on estimates than at year-end. The results of operations for the three and nine months ended March 31,
2018 are not necessarily indicative of the results to be expected for the full year or any future interim periods. Recent
Accounting Pronouncements Leases In February 2016, the Financial
Accounting Standards Board (“FASB”) issued an accounting standard that revises lease accounting guidance. Most prominent
among the changes in the standard is the recognition of right-of-use (“ROU”) assets and lease liabilities by lessees
for those leases classified as operating leases under the existing guidance. The guidance requires entities to recognize and measure
leases existing at, or entered into after, the beginning of the earliest comparative period presented using a modified retrospective
approach, with certain practical expedients available. In November 2017, FASB proposed a practical expedient that would allow
entities the option to apply the provisions of the new lease guidance at the effective date of adoption without adjusting the
comparative periods presented. The standard will be effective
for Lantronix in the fiscal year beginning July 1, 2019. While we are continuing to assess the potential impacts of this standard,
we currently expect the most significant impact on our financial statements will be the recognition of ROU assets and lease liabilities
for our operating leases. We have not yet determined which practical expedients we intend to utilize in connection with adopting
the new standard, nor have we determined any quantitative impacts on our financial statements. Revenue from Contracts with
Customers In May 2014, FASB issued an accounting
standard which superseded previous revenue recognition guidance under U.S. GAAP. The standard is a comprehensive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previous guidance. The standard permits two methods
of adoption: (i) retrospectively to each prior reporting period presented (the full retrospective method), or (ii) retrospectively
with the cumulative effect of initially applying the standard recognized at the date of initial application (the cumulative catch-up
transition method). In previous periods we had disclosed that we expected to adopt the standard using the full retrospective method
to restate each prior reporting period presented. As we have progressed with our evaluation of the potential impacts of adoption,
we now anticipate adopting the standard using the cumulative catch-up transition method in the fiscal year beginning July 1, 2018.
Under this method, prior reporting periods presented will not be restated. We currently anticipate the standard
will have a material impact on our financial statements and disclosures. We believe the most significant impact of adopting the
standard relates to our accounting for sales made to distributors under agreements which contain a limited right to return unsold
products and price adjustment provisions. Under the previous revenue guidance, we have historically concluded that the price to
these distributors is not fixed and determinable at the time we deliver products to them. Accordingly, revenue from sales to these
distributors has not historically been recognized until the distributor resells the product. By contrast, under the new standard,
we expect to recognize revenue, including estimates for applicable variable consideration, predominantly at the time of shipment
to these distributors. In addition, given certain requirements in the new standard regarding the presentation of estimated return
assets and refund liabilities, we expect that adoption will result in an increase in our accounts receivable, net and decreases
in our inventories, net and other current liabilities. As we continue to assess other
potential impacts of the new standard, finalize our analyses pertaining to adoption, and evaluate changes to our accounting policies,
internal controls and footnote disclosures, we may identify additional areas of impact and may revise our preliminary assessments
and estimates.</t>
  </si>
  <si>
    <t>2. Supplemental Financial Information</t>
  </si>
  <si>
    <t>Supplemental Financial Information Details - Equivalents</t>
  </si>
  <si>
    <t>Supplemental Financial Information</t>
  </si>
  <si>
    <t xml:space="preserve">Inventories Inventories are stated at the
lower of cost (first-in, first-out) or net realizable value and consist of the following:
March
31, 2018 June
30, 2017
(In thousands)
Finished goods $ 3,917 $ 4,191
Raw materials 2,139 1,694
Finished goods held by distributors 1,322 1,074
Inventories, net $ 7,378 $ 6,959 Other
Liabilities The following table presents details
of our other liabilities:
March
31, 2018 June
30, 2017
(In thousands)
Current
Customer deposits and refunds $ 1,277 $ 1,119
Accrued raw materials purchases 389 484
Deferred revenue 316 196
Capital lease obligations 64 61
Taxes payable 307 275
Accrued operating expenses 1,053 928
Total other current liabilities $ 3,406 $ 3,063
Non-current
Deferred rent $ 164 $ 200
Deferred revenue 157 196
Total other non-current
liabilities $ 321 $ 396 Computation of Net Income (Loss)
per Share Basic and diluted net income (loss)
per share is calculated by dividing net income (loss) by the weighted-average number of common shares outstanding during the applicable
period. The following
table presents the computation of net income (loss) per share:
Three
Months Ended March
31, Nine
Months Ended March
31,
2018 2017 2018 2017
(In thousands, except per share data)
Numerator:
Net income
(loss) $ 344 $ (162 ) $ (72 ) $ (225 )
Denominator:
Weighted-average common shares outstanding (basic) 18,210 17,522 18,050 17,374
Effect of dilutive securities:
Stock awards 908 – – –
Denominator for net income (loss) per share
(diluted) 19,118 17,522 18,050 17,374
Net income (loss) per share (basic) $ 0.02 $ (0.01 ) $ (0.00 ) $ (0.01 )
Net income (loss) per share (diluted) $ 0.02 $ (0.01 ) $ (0.00 ) $ (0.01 ) The following table presents the
common stock equivalents excluded from the diluted net income (loss) per share calculation, because they were anti-dilutive for
the periods presented. These excluded common stock equivalents could be dilutive in the future.
Three
Months Ended March
31, Nine
Months Ended March
31,
2018 2017 2018 2017
(In thousands)
Common stock equivalents 595 1,062 2,146 1,894 Severance and Related Charges From July 2017 through September
2017, we realigned certain resources throughout our organization, primarily to optimize our operations and engineering efforts.
These activities resulted in total charges of approximately $527,000 recorded during the quarter ended September 30, 2017, which
consisted primarily of severance costs, and to a lesser extent, termination costs related to our facility lease in Hong Kong.
These charges are included in the applicable functional line items within the accompanying unaudited condensed consolidated statement
of operations for the nine months ended March 31, 2018. The following table presents details
of the liability we recorded related to these activities:
Nine
Months Ended March
31, 2018
(In
thousands)
Beginning balance $ –
Charges 527
Payments (503 )
Other adjustments (21 )
Ending balance $ 3 During the three months ended
March 31, 2018, we reversed approximately $21,000 of the liability for adjustments we made to the total charges previously estimated
in the first fiscal quarter of 2018 primarily due to difference in the settlement of our facility lease in Hong Kong. The remaining
liability balance is included in accrued payroll and related expenses in the accompanying unaudited condensed consolidated balance
sheet at March 31, 2018. Supplemental Cash Flow Information The following table presents non-cash
investing transactions excluded from the unaudited condensed consolidated statements of cash flows:
Nine
Months Ended March
31,
2018 2017
(In thousands)
Accrued property and equipment
paid for in the subsequent period $ – $ 17 </t>
  </si>
  <si>
    <t>3. Warranty Reserve</t>
  </si>
  <si>
    <t>Product Warranties Disclosures [Abstract]</t>
  </si>
  <si>
    <t>Warranty Reserve</t>
  </si>
  <si>
    <t xml:space="preserve">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 The following
table presents details of our warranty reserve:
Nine
Months Ended March
31, 2018 Year
Ended June
30, 2017
(In thousands)
Beginning balance $ 125 $ 138
Charged to cost of revenue 138 65
Usage (150 ) (78 )
Ending balance $ 113 $ 125 </t>
  </si>
  <si>
    <t>4. Bank Line of Credit</t>
  </si>
  <si>
    <t>Debt Disclosure [Abstract]</t>
  </si>
  <si>
    <t>Bank Line of Credit</t>
  </si>
  <si>
    <t>We are party to a Loan and Security
Agreement (as amended, the “Loan Agreement”) with Silicon Valley Bank (“SVB”), which provides a $4,000,000
revolving line of credit, based on qualified accounts receivable. The Loan Agreement has a maturity date of September 30, 2018. The Loan Agreement
provides for an interest rate per annum equal to the greater of the prime rate plus 0.75% or 4.25%, provided that we maintain
a monthly quick ratio of 1.0 to 1.0 or greater. The quick ratio measures our ability to use our cash and cash
equivalents maintained at SVB and our net accounts receivable to extinguish or retire our current liabilities. If this ratio
is not met, the interest rate per annum will become the greater of the prime rate plus 1.25% or 4.25%. At March 31, 2018, we
met the 1.0 to 1.0 or greater quick ratio requirement. The Loan Agreement also includes
a covenant requiring us to maintain a certain Minimum Tangible Net Worth (“Minimum TNW”), currently required to be
approximately $6,305,000. The Minimum TNW is subject to adjustment upward to the extent we raise additional equity or debt financing
or achieve net income in future quarters. Our Actual Tangible Net Worth (“Actual TNW”) is calculated as total stockholders’
equity, less goodwill. The following
table presents the Minimum TNW compared to our Actual TNW:
March
31, 2018
(In
thousands)
Minimum TNW $ 6,305
Actual TNW $ 12,378 The following
table presents certain information with respect to the Loan Agreement with SVB:
March
31, 2018 June
30, 2017
(In thousands)
Outstanding
borrowings on the line of credit $ – $ –
Available borrowing capacity $ 2,830 $ 2,812
Outstanding letters of credit $ 51 $ 51 Our outstanding letters of credit
are used as security deposits.</t>
  </si>
  <si>
    <t>5. Stockholders' Equity</t>
  </si>
  <si>
    <t>Equity [Abstract]</t>
  </si>
  <si>
    <t>Stockholders' Equity</t>
  </si>
  <si>
    <t>Stock
Incentive Plans In November 2017, our stockholders
approved an amendment to our Amended and Restated 2010 Stock Incentive Plan to increase the number of shares of common stock reserved
for issuance under the plan by 2,000,000 shares. Our stock incentive plans permit
the granting of stock options (both incentive and nonqualified stock options), restricted stock units (“RSUs”), stock
appreciation rights, non-vested stock, and performance shares to certain employees, directors and consultants. As of March 31,
2018, no stock appreciation rights, non-vested stock, or performance shares were outstanding. Stock Options The following table presents a
summary of activity during the nine months ended March 31, 2018 with respect to our stock options:
Number
of Shares Weighted- Average Exercise
Price per
Share
(In thousands)
Balance
of options outstanding at June 30, 2017 $ 4,184 $ 1.78
Granted 929 2.15
Forfeited (177 ) 1.70
Expired (309 ) 3.70
Exercised (203 ) 1.67
Balance
of options outstanding at March 31, 2018 $ 4,424 $ 1.73 Restricted Stock Units The following table presents a
summary of activity during the nine months ended March 31, 2018 with respect to our RSUs:
Number
of Shares Weighted- Average Grant
Date Fair
Value per
Share
(In thousands)
Balance
of RSUs outstanding at June 30, 2017 300 $ 1.29
Granted 40 2.05
Vested (150 ) 1.29
Balance
of RSUs outstanding at March 31, 2018 190 $ 1.45 Employee Stock Purchase Plan Our 2013 Employee Stock Purchase
Plan (“ESPP”) is intended to provide employees with an opportunity to purchase our common stock through accumulated
payroll deductions at the end of a specified purchase period. Each of our employees (including officers) is eligible to participate
in our ESPP, subject to certain limitations as set forth in our ESPP. The following table presents a
summary of activity under our ESPP during the nine months ended March 31, 2018:
Number
of Shares
(In
thousands)
Shares
available for issuance at June 30, 2017 476
Shares
issued (155 )
Shares
available for issuance at March 31, 2018 321 Share-Based
Compensation Expense The following table presents a
summary of share-based compensation expense included in each functional line item on our unaudited condensed consolidated statements
of operations:
Three
Months Ended March
31, Nine
Months Ended March
31,
2018 2017 2018 2017
(In thousands)
Cost of revenue $ 14 $ 12 $ 40 $ 36
Selling, general and administrative 237 169 688 480
Research and development 44 43 149 129
Total share-based compensation
expense $ 295 $ 224 $ 877 $ 645 The following table presents the
remaining unrecognized share-based compensation expense related to our outstanding share-based awards as of March 31, 2018:
Remaining Unrecognized Compensation Expense Remaining Weighted- Average
Years To
Recognize
(In thousands)
Stock options $ 1,762 2.7
RSUs 236 1.0
Stock purchase rights under ESPP 223 1.5
$ 2,221 If there are any modifications
or cancellations of the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t>
  </si>
  <si>
    <t>6. Income Taxes</t>
  </si>
  <si>
    <t>Income Tax Disclosure [Abstract]</t>
  </si>
  <si>
    <t>Income Taxes</t>
  </si>
  <si>
    <t>We utilize the liability method
of accounting for income taxes. The following table presents our effective tax rates based upon our provision for income taxes
for the periods shown:
Three
Months Ended March
31, Nine
Months Ended March
31,
2018 2017 2018 2017
Effective tax rate 8% 12% 460% 26% The difference between our effective
tax rates in the periods presented above and the federal statutory rate is primarily due to a tax benefit from our domestic losses
being recorded with a full valuation allowance, as well as the effect of foreign earnings taxed at rates differing from the federal
statutory rate. We record net deferred tax assets
to the extent we believe it is more likely than not that these assets will be realized. Due to our cumulative losses and uncertainty
of generating future taxable income, we have provided a full valuation allowance against our net deferred tax assets as of March
31, 2018 and June 30, 2017. Tax Cuts and Jobs Act In December 2017, the U.S. enacted
the Tax Cuts and Jobs Act (the “2017 Act”), which changes existing U.S. tax law and includes various provisions that
are expected to affect companies. Among other things, the 2017 Act (i) lowers U.S. corporate tax rates and implements a territorial
tax system, (ii) generally reduces a company’s ability to utilize accumulated net operating losses and (iii) requires the
calculation of a one-time transition tax on certain previously unrepatriated foreign earnings and profits (“E&amp;P”)
as part of the transition to the new territorial tax system. In addition, the 2017 Act impacts a company’s estimates of
its deferred tax assets and liabilities. Pursuant to U.S. GAAP, changes
in tax rates and tax laws are accounted for in the period of enactment, and the resulting effects are recorded as discrete components
of the income tax provision related to continuing operations in the same period. We are in the process of evaluating the impact
of the 2017 Act on our financial statements. Based on our initial assessments to date, we expect the one-time transition tax on
certain foreign E&amp;P to have a minimal impact on us as we anticipate that we will be able to utilize our existing net operating
losses to substantially offset any taxes payable on foreign E&amp;P. Additionally, we expect significant adjustments to our gross
deferred tax assets and liabilities; however, we also expect to record a corresponding offset to our estimated full valuation
allowance against our net deferred tax assets, which should result in minimal net effect to our provision for income taxes. Since
Lantronix has a June 30 fiscal year-end, the lower U.S. corporate tax rate will be phased in, resulting in a U.S. statutory federal
rate of approximately 28% for our fiscal year ending June 30, 2018, and 21% for subsequent fiscal years. In accordance with the SEC’s
Staff Accounting Bulletin No. 118, we have not recorded any income tax effects of the 2017 Act in our financial statements (including
any provisional amounts) because we do not yet have the necessary information available, prepared or analyzed in reasonable detail
to complete the applicable accounting. We anticipate completing the analysis, and any resulting adjustments to our financial statements,
by the end of our current fiscal year ending June 30, 2018.</t>
  </si>
  <si>
    <t>7. Commitments and Contingencies</t>
  </si>
  <si>
    <t>Commitments and Contingencies Disclosure [Abstract]</t>
  </si>
  <si>
    <t>Commitments and Contingencies</t>
  </si>
  <si>
    <t>From time to time, we are involved
in various legal proceedings and claims arising in the ordinary course of our business. Although the results of legal proceedings
and claims cannot be predicted with certainty, we currently believe that the final outcome of these ordinary course matters will
not, individually or in the aggregate, have a material adverse effect on our business, operating results, financial condition
or cash flows. However, regardless of the outcome, litigation can have an adverse impact on us because of legal costs, diversion
of management time and resources, and other factors.</t>
  </si>
  <si>
    <t>1. Summary of Significant Accounting Policies (Policies)</t>
  </si>
  <si>
    <t>The Company</t>
  </si>
  <si>
    <t>The Company Lantronix, Inc., which we refer
to herein as the Company, Lantronix, we, our, or us, is a global provider of secure data access and management solutions for Internet
of Things (“IoT”) assets. Our mission is to be the leading supplier of IoT solutions that enable companies to dramatically
simplify the creation, deployment, and management of IoT projects while providing secure access to data for applications and people.</t>
  </si>
  <si>
    <t>Basis of Presentation</t>
  </si>
  <si>
    <t>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17, included in our
Annual Report on Form 10-K for the fiscal year ended June 30, 2017, which was filed with the SEC on August 24, 2017. The unaudited
condensed consolidated financial statements contain all normal recurring accruals and adjustments that in the opinion of management,
are necessary to present fairly the consolidated financial position of Lantronix at March 31, 2018, the consolidated results of
our operations for the three and nine months ended March 31, 2018 and our consolidated cash flows for the nine months ended March
31, 2018. All intercompany accounts and transactions have been eliminated. Accounting measurements at interim dates inherently
involve greater reliance on estimates than at year-end. The results of operations for the three and nine months ended March 31,
2018 are not necessarily indicative of the results to be expected for the full year or any future interim periods.</t>
  </si>
  <si>
    <t>Recent Accounting Pronouncements</t>
  </si>
  <si>
    <t>Recent
Accounting Pronouncements Leases In February 2016, the Financial
Accounting Standards Board (“FASB”) issued an accounting standard that revises lease accounting guidance. Most prominent
among the changes in the standard is the recognition of right-of-use (“ROU”) assets and lease liabilities by lessees
for those leases classified as operating leases under the existing guidance. The guidance requires entities to recognize and measure
leases existing at, or entered into after, the beginning of the earliest comparative period presented using a modified retrospective
approach, with certain practical expedients available. In November 2017, FASB proposed a practical expedient that would allow
entities the option to apply the provisions of the new lease guidance at the effective date of adoption without adjusting the
comparative periods presented. The standard will be effective
for Lantronix in the fiscal year beginning July 1, 2019. While we are continuing to assess the potential impacts of this standard,
we currently expect the most significant impact on our financial statements will be the recognition of ROU assets and lease liabilities
for our operating leases. We have not yet determined which practical expedients we intend to utilize in connection with adopting
the new standard, nor have we determined any quantitative impacts on our financial statements. Revenue from Contracts with
Customers In May 2014, FASB issued an accounting
standard which superseded previous revenue recognition guidance under U.S. GAAP. The standard is a comprehensive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previous guidance. The standard permits two methods
of adoption: (i) retrospectively to each prior reporting period presented (the full retrospective method), or (ii) retrospectively
with the cumulative effect of initially applying the standard recognized at the date of initial application (the cumulative catch-up
transition method). In previous periods we had disclosed that we expected to adopt the standard using the full retrospective method
to restate each prior reporting period presented. As we have progressed with our evaluation of the potential impacts of adoption,
we now anticipate adopting the standard using the cumulative catch-up transition method in the fiscal year beginning July 1, 2018.
Under this method, prior reporting periods presented will not be restated. We currently anticipate the standard
will have a material impact on our financial statements and disclosures. We believe the most significant impact of adopting the
standard relates to our accounting for sales made to distributors under agreements which contain a limited right to return unsold
products and price adjustment provisions. Under the previous revenue guidance, we have historically concluded that the price to
these distributors is not fixed and determinable at the time we deliver products to them. Accordingly, revenue from sales to these
distributors has not historically been recognized until the distributor resells the product. By contrast, under the new standard,
we expect to recognize revenue, including estimates for applicable variable consideration, predominantly at the time of shipment
to these distributors. In addition, given certain requirements in the new standard regarding the presentation of estimated return
assets and refund liabilities, we expect that adoption will result in an increase in our accounts receivable, net and decreases
in our inventories, net and other current liabilities. As we continue to assess other
potential impacts of the new standard, finalize our analyses pertaining to adoption, and evaluate changes to our accounting policies,
internal controls and footnote disclosures, we may identify additional areas of impact and may revise our preliminary assessments
and estimates.</t>
  </si>
  <si>
    <t>2. Supplemental Financial Information (Tables)</t>
  </si>
  <si>
    <t>Schedule of Inventory</t>
  </si>
  <si>
    <t xml:space="preserve">March
31, 2018 June
30, 2017
(In thousands)
Finished goods $ 3,917 $ 4,191
Raw materials 2,139 1,694
Finished goods held by distributors 1,322 1,074
Inventories, net $ 7,378 $ 6,959 </t>
  </si>
  <si>
    <t>Schedule of Other Liabilities</t>
  </si>
  <si>
    <t xml:space="preserve">March
31, 2018 June
30, 2017
(In thousands)
Current
Customer deposits and refunds $ 1,277 $ 1,119
Accrued raw materials purchases 389 484
Deferred revenue 316 196
Capital lease obligations 64 61
Taxes payable 307 275
Accrued operating expenses 1,053 928
Total other current liabilities $ 3,406 $ 3,063
Non-current
Deferred rent $ 164 $ 200
Deferred revenue 157 196
Total other non-current
liabilities $ 321 $ 396 </t>
  </si>
  <si>
    <t>Schedule of Computation of Net Income (Loss) per Share</t>
  </si>
  <si>
    <t>Three
Months Ended March
31, Nine
Months Ended March
31,
2018 2017 2018 2017
(In thousands, except per share data)
Numerator:
Net income
(loss) $ 344 $ (162 ) $ (72 ) $ (225 )
Denominator:
Weighted-average common shares outstanding (basic) 18,210 17,522 18,050 17,374
Effect of dilutive securities:
Stock awards 908 – – –
Denominator for net income (loss) per share
(diluted) 19,118 17,522 18,050 17,374
Net income (loss) per share (basic) $ 0.02 $ (0.01 ) $ (0.00 ) $ (0.01 )
Net income (loss) per share (diluted) $ 0.02 $ (0.01 ) $ (0.00 ) $ (0.01 )</t>
  </si>
  <si>
    <t>Schedule of Antidilutive Securities Excluded from Computation of Earnings Per Share</t>
  </si>
  <si>
    <t xml:space="preserve">Three
Months Ended March
31, Nine
Months Ended March
31,
2018 2017 2018 2017
(In thousands)
Common stock equivalents 595 1,062 2,146 1,894 </t>
  </si>
  <si>
    <t>Schedule of severance and related charges</t>
  </si>
  <si>
    <t xml:space="preserve">Nine
Months Ended March
31, 2018
(In
thousands)
Beginning balance $ –
Charges 527
Payments (503 )
Other adjustments (21 )
Ending balance $ 3 </t>
  </si>
  <si>
    <t>Schedule of Supplemental Cash Flow Information</t>
  </si>
  <si>
    <t xml:space="preserve">Nine
Months Ended March
31,
2018 2017
(In thousands)
Accrued property and equipment
paid for in the subsequent period $ – $ 17 </t>
  </si>
  <si>
    <t>3. Warranty Reserve (Tables)</t>
  </si>
  <si>
    <t>Schedule of warranty reserve</t>
  </si>
  <si>
    <t xml:space="preserve">Nine
Months Ended March
31, 2018 Year
Ended June
30, 2017
(In thousands)
Beginning balance $ 125 $ 138
Charged to cost of revenue 138 65
Usage (150 ) (78 )
Ending balance $ 113 $ 125 </t>
  </si>
  <si>
    <t>4. Bank Line of Credit (Tables)</t>
  </si>
  <si>
    <t>Schedule of Minimum Tangible Net Worth</t>
  </si>
  <si>
    <t xml:space="preserve">March
31, 2018
(In
thousands)
Minimum TNW $ 6,305
Actual TNW $ 12,378 </t>
  </si>
  <si>
    <t>Availability under the Line of Credit</t>
  </si>
  <si>
    <t xml:space="preserve">March
31, 2018 June
30, 2017
(In thousands)
Outstanding
borrowings on the line of credit $ – $ –
Available borrowing capacity $ 2,830 $ 2,812
Outstanding letters of credit $ 51 $ 51 </t>
  </si>
  <si>
    <t>5. Stockholders' Equity (Tables)</t>
  </si>
  <si>
    <t>Schedule of share-based compensation expense</t>
  </si>
  <si>
    <t xml:space="preserve">Three
Months Ended March
31, Nine
Months Ended March
31,
2018 2017 2018 2017
(In thousands)
Cost of revenue $ 14 $ 12 $ 40 $ 36
Selling, general and administrative 237 169 688 480
Research and development 44 43 149 129
Total share-based compensation
expense $ 295 $ 224 $ 877 $ 645 </t>
  </si>
  <si>
    <t>Schedule of unrecognized share-based compensation expense</t>
  </si>
  <si>
    <t xml:space="preserve">Remaining Unrecognized Compensation Expense Remaining Weighted- Average
Years To
Recognize
(In thousands)
Stock options $ 1,762 2.7
RSUs 236 1.0
Stock purchase rights under ESPP 223 1.5
$ 2,221 </t>
  </si>
  <si>
    <t>Stock Options [Member]</t>
  </si>
  <si>
    <t>Summary of stock option activity</t>
  </si>
  <si>
    <t xml:space="preserve">Number
of Shares Weighted- Average Exercise
Price per
Share
(In thousands)
Balance
of options outstanding at June 30, 2017 $ 4,184 $ 1.78
Granted 929 2.15
Forfeited (177 ) 1.70
Expired (309 ) 3.70
Exercised (203 ) 1.67
Balance
of options outstanding at March 31, 2018 $ 4,424 $ 1.73 </t>
  </si>
  <si>
    <t>Restricted Stock Units (RSUs) [Member]</t>
  </si>
  <si>
    <t>Summary of other-than-option activity</t>
  </si>
  <si>
    <t xml:space="preserve">Number
of Shares Weighted- Average Grant
Date Fair
Value per
Share
(In thousands)
Balance
of RSUs outstanding at June 30, 2017 300 $ 1.29
Granted 40 2.05
Vested (150 ) 1.29
Balance
of RSUs outstanding at March 31, 2018 190 $ 1.45 </t>
  </si>
  <si>
    <t>ESPP [Member]</t>
  </si>
  <si>
    <t xml:space="preserve">Number
of Shares
(In
thousands)
Shares
available for issuance at June 30, 2017 476
Shares
issued (155 )
Shares
available for issuance at March 31, 2018 321 </t>
  </si>
  <si>
    <t>6. Income Taxes (Tables)</t>
  </si>
  <si>
    <t>Schedule of Effective Income Tax Rate</t>
  </si>
  <si>
    <t xml:space="preserve">Three
Months Ended March
31, Nine
Months Ended March
31,
2018 2017 2018 2017
Effective tax rate 8% 12% 460% 26% </t>
  </si>
  <si>
    <t>2. Supplemental Financial Information (Details - Inventories) - USD ($) $ in Thousands</t>
  </si>
  <si>
    <t>Finished goods</t>
  </si>
  <si>
    <t>Raw materials</t>
  </si>
  <si>
    <t>Finished goods held by distributors</t>
  </si>
  <si>
    <t>2. Supplemental Financial Information (Details - Other liabilities) - USD ($) $ in Thousands</t>
  </si>
  <si>
    <t>Current</t>
  </si>
  <si>
    <t>Customer deposits and refunds</t>
  </si>
  <si>
    <t>Accrued raw materials purchases</t>
  </si>
  <si>
    <t>Deferred revenue</t>
  </si>
  <si>
    <t>Capital lease obligations</t>
  </si>
  <si>
    <t>Taxes payable</t>
  </si>
  <si>
    <t>Acccrued operating expenses</t>
  </si>
  <si>
    <t>Total other current liabilities</t>
  </si>
  <si>
    <t>Non-current</t>
  </si>
  <si>
    <t>Deferred rent</t>
  </si>
  <si>
    <t>Total other non-current liabilities</t>
  </si>
  <si>
    <t>2. Supplemental Financial Information (Details - Net Loss per Share) - USD ($) $ / shares in Units, shares in Thousands, $ in Thousands</t>
  </si>
  <si>
    <t>Numerator:</t>
  </si>
  <si>
    <t>Denominator:</t>
  </si>
  <si>
    <t>Weighted-average common shares outstanding (basic)</t>
  </si>
  <si>
    <t>Effect of dilutive securities:</t>
  </si>
  <si>
    <t>Stock awards</t>
  </si>
  <si>
    <t>Denominator for net income (loss) per share (diluted)</t>
  </si>
  <si>
    <t>2. Supplemental Financial Information (Details - Equivalents) - shares shares in Thousands</t>
  </si>
  <si>
    <t>Common stock equivalents</t>
  </si>
  <si>
    <t>2. Supplemental Financial Information (Details- Severance and related charges) $ in Thousands</t>
  </si>
  <si>
    <t>Mar. 31, 2018USD ($)</t>
  </si>
  <si>
    <t>Beginning balance</t>
  </si>
  <si>
    <t>Charges</t>
  </si>
  <si>
    <t>Payments</t>
  </si>
  <si>
    <t>Other adjustments</t>
  </si>
  <si>
    <t>Ending balance</t>
  </si>
  <si>
    <t>2. Supplemental Financial Information (Details- Supplemental Cash Flow Info) - USD ($) $ in Thousands</t>
  </si>
  <si>
    <t>Accrued property and equipment paid for in the subsequent period</t>
  </si>
  <si>
    <t>3. Warranty Reserve (Details - Warranty reserve) - USD ($) $ in Thousands</t>
  </si>
  <si>
    <t>12 Months Ended</t>
  </si>
  <si>
    <t>Charged to cost of revenue</t>
  </si>
  <si>
    <t>Usage</t>
  </si>
  <si>
    <t>4. Bank Line of Credit (Details - TNW) $ in Thousands</t>
  </si>
  <si>
    <t>Minimum TNW</t>
  </si>
  <si>
    <t>Actual TNW</t>
  </si>
  <si>
    <t>4. Bank Line of Credit (Details - Credit Line) - USD ($) $ in Thousands</t>
  </si>
  <si>
    <t>Outstanding borrowings on the line of credit</t>
  </si>
  <si>
    <t>Available borrowing capacity</t>
  </si>
  <si>
    <t>Outstanding letters of credit</t>
  </si>
  <si>
    <t>4. Bank Line of Credit and Debt (Details Narrative) $ in Thousands</t>
  </si>
  <si>
    <t>Revolving Line</t>
  </si>
  <si>
    <t>$4.0 million maximum revolving line</t>
  </si>
  <si>
    <t>Credit line maximum borrowing amount</t>
  </si>
  <si>
    <t>Maturity date</t>
  </si>
  <si>
    <t>Sep. 30,
		2018</t>
  </si>
  <si>
    <t>Interest rate description</t>
  </si>
  <si>
    <t>The Loan Agreement provides for an interest rate per annum equal to the greater of the prime rate plus 0.75% or 4.25%, provided that we maintain a monthly quick ratio of 1.0 to 1.0 or greater. If this ratio is not met, the interest rate will become the greater of the prime rate plus 1.25% or 4.25%. At March 31, 2018, we met the 1.0 to 1.0 or greater quick ratio requirement.</t>
  </si>
  <si>
    <t>5. Stockholders Equity (Details - Option activity) - Stock Options [Member] shares in Thousands</t>
  </si>
  <si>
    <t>Mar. 31, 2018$ / sharesshares</t>
  </si>
  <si>
    <t>Number of shares</t>
  </si>
  <si>
    <t>Number of Shares Options Outstanding, Beginning | shares</t>
  </si>
  <si>
    <t>Number of Shares Options Granted | shares</t>
  </si>
  <si>
    <t>Number of Shares Options Forfeited | shares</t>
  </si>
  <si>
    <t>Number of Shares Options Expired | shares</t>
  </si>
  <si>
    <t>Number of Shares Options Exercised | shares</t>
  </si>
  <si>
    <t>Number of Shares Options Outstanding, Ending | shares</t>
  </si>
  <si>
    <t>Weighted Average Exercise Price per share</t>
  </si>
  <si>
    <t>Exercise Price Outstanding, Beginning | $ / shares</t>
  </si>
  <si>
    <t>Exercise Price Granted | $ / shares</t>
  </si>
  <si>
    <t>Exercise Price Forfeited | $ / shares</t>
  </si>
  <si>
    <t>Exercise Price Expired | $ / shares</t>
  </si>
  <si>
    <t>Exercise Price Exercised | $ / shares</t>
  </si>
  <si>
    <t>Exercise Price Outstanding, Ending | $ / shares</t>
  </si>
  <si>
    <t>5. Stockholders Equity (Details - RSU activity) - Restricted Stock Units (RSUs) [Member] shares in Thousands</t>
  </si>
  <si>
    <t>Number of RSU's Shares</t>
  </si>
  <si>
    <t>Balance of RSU's, beginning | shares</t>
  </si>
  <si>
    <t>Granted | shares</t>
  </si>
  <si>
    <t>Vested | shares</t>
  </si>
  <si>
    <t>Balance of RSU's, ending | shares</t>
  </si>
  <si>
    <t>Weighted Average Grant Date Fair Value per share</t>
  </si>
  <si>
    <t>RSU Shares Weighted-Average Grant-Date Fair Value per Share, beginning | $ / shares</t>
  </si>
  <si>
    <t>RSU Shares Granted, Weighted-Average Grant-Date Fair Value per Share | $ / shares</t>
  </si>
  <si>
    <t>RSU Shares Vested, Weighted-Average Grant-Date Fair Value per Share | $ / shares</t>
  </si>
  <si>
    <t>RSU Shares Weighted-Average Grant-Date Fair Value per Share, ending | $ / shares</t>
  </si>
  <si>
    <t>5. Stockholders Equity (Details - ESPP activity) - ESPP [Member] shares in Thousands</t>
  </si>
  <si>
    <t>Mar. 31, 2018shares</t>
  </si>
  <si>
    <t>Shares available for issuance at beginning of period</t>
  </si>
  <si>
    <t>Shares issued</t>
  </si>
  <si>
    <t>Shares available for issuance at end of period</t>
  </si>
  <si>
    <t>5. Stockholders Equity (Details - Share based compensation) - USD ($) $ in Thousands</t>
  </si>
  <si>
    <t>Total share-based compensation</t>
  </si>
  <si>
    <t>Cost of revenue [Member]</t>
  </si>
  <si>
    <t>Selling, general and administrative [Member]</t>
  </si>
  <si>
    <t>Research and development [Member]</t>
  </si>
  <si>
    <t>5. Stockholders Equity (Details - Unrecognized expense) $ in Thousands</t>
  </si>
  <si>
    <t>Unrecognized share-based compensation expense</t>
  </si>
  <si>
    <t>Weighted average years to recognize</t>
  </si>
  <si>
    <t>2 years 8 months 12 days</t>
  </si>
  <si>
    <t>1 year</t>
  </si>
  <si>
    <t>1 year 6 months</t>
  </si>
  <si>
    <t>5. Stockholders Equity (Details Narrative)</t>
  </si>
  <si>
    <t>Common stock reserved for issuance</t>
  </si>
  <si>
    <t>6. Income Taxes (Details - Effective tax rate)</t>
  </si>
  <si>
    <t>Effective tax rate</t>
  </si>
  <si>
    <t>8.00%</t>
  </si>
  <si>
    <t>12.00%</t>
  </si>
  <si>
    <t>460.00%</t>
  </si>
  <si>
    <t>26.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49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24826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32</v>
      </c>
      <c r="B1" s="2" t="s">
        <v>1</v>
      </c>
    </row>
    <row r="2" spans="1:2">
      <c r="B2" s="2" t="s">
        <v>2</v>
      </c>
    </row>
    <row r="3" spans="1:2">
      <c r="A3" s="3" t="s">
        <v>105</v>
      </c>
    </row>
    <row r="4" spans="1:2">
      <c r="A4" s="4" t="s">
        <v>133</v>
      </c>
      <c r="B4" s="4" t="s">
        <v>134</v>
      </c>
    </row>
    <row r="5" spans="1:2">
      <c r="A5" s="4" t="s">
        <v>135</v>
      </c>
      <c r="B5" s="4" t="s">
        <v>136</v>
      </c>
    </row>
    <row r="6" spans="1:2">
      <c r="A6" s="4" t="s">
        <v>137</v>
      </c>
      <c r="B6"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0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1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17</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4" t="s">
        <v>161</v>
      </c>
      <c r="B3" s="4" t="s">
        <v>162</v>
      </c>
    </row>
    <row r="4" spans="1:2">
      <c r="A4" s="4" t="s">
        <v>163</v>
      </c>
      <c r="B4" s="4" t="s">
        <v>164</v>
      </c>
    </row>
    <row r="5" spans="1:2">
      <c r="A5" s="4" t="s">
        <v>165</v>
      </c>
    </row>
    <row r="6" spans="1:2">
      <c r="A6" s="4" t="s">
        <v>166</v>
      </c>
      <c r="B6" s="4" t="s">
        <v>167</v>
      </c>
    </row>
    <row r="7" spans="1:2">
      <c r="A7" s="4" t="s">
        <v>168</v>
      </c>
    </row>
    <row r="8" spans="1:2">
      <c r="A8" s="4" t="s">
        <v>169</v>
      </c>
      <c r="B8" s="4" t="s">
        <v>170</v>
      </c>
    </row>
    <row r="9" spans="1:2">
      <c r="A9" s="4" t="s">
        <v>171</v>
      </c>
    </row>
    <row r="10" spans="1:2">
      <c r="A10" s="4" t="s">
        <v>169</v>
      </c>
      <c r="B10"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25</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8</v>
      </c>
    </row>
    <row r="2" spans="1:3">
      <c r="A2" s="3" t="s">
        <v>109</v>
      </c>
    </row>
    <row r="3" spans="1:3">
      <c r="A3" s="4" t="s">
        <v>177</v>
      </c>
      <c r="B3" s="7" t="n">
        <v>3917</v>
      </c>
      <c r="C3" s="7" t="n">
        <v>4191</v>
      </c>
    </row>
    <row r="4" spans="1:3">
      <c r="A4" s="4" t="s">
        <v>178</v>
      </c>
      <c r="B4" s="5" t="n">
        <v>2139</v>
      </c>
      <c r="C4" s="5" t="n">
        <v>1694</v>
      </c>
    </row>
    <row r="5" spans="1:3">
      <c r="A5" s="4" t="s">
        <v>179</v>
      </c>
      <c r="B5" s="5" t="n">
        <v>1322</v>
      </c>
      <c r="C5" s="5" t="n">
        <v>1074</v>
      </c>
    </row>
    <row r="6" spans="1:3">
      <c r="A6" s="4" t="s">
        <v>32</v>
      </c>
      <c r="B6" s="7" t="n">
        <v>7378</v>
      </c>
      <c r="C6" s="7" t="n">
        <v>695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28</v>
      </c>
    </row>
    <row r="2" spans="1:3">
      <c r="A2" s="3" t="s">
        <v>181</v>
      </c>
    </row>
    <row r="3" spans="1:3">
      <c r="A3" s="4" t="s">
        <v>182</v>
      </c>
      <c r="B3" s="7" t="n">
        <v>1277</v>
      </c>
      <c r="C3" s="7" t="n">
        <v>1119</v>
      </c>
    </row>
    <row r="4" spans="1:3">
      <c r="A4" s="4" t="s">
        <v>183</v>
      </c>
      <c r="B4" s="5" t="n">
        <v>389</v>
      </c>
      <c r="C4" s="5" t="n">
        <v>484</v>
      </c>
    </row>
    <row r="5" spans="1:3">
      <c r="A5" s="4" t="s">
        <v>184</v>
      </c>
      <c r="B5" s="5" t="n">
        <v>316</v>
      </c>
      <c r="C5" s="5" t="n">
        <v>196</v>
      </c>
    </row>
    <row r="6" spans="1:3">
      <c r="A6" s="4" t="s">
        <v>185</v>
      </c>
      <c r="B6" s="5" t="n">
        <v>64</v>
      </c>
      <c r="C6" s="5" t="n">
        <v>61</v>
      </c>
    </row>
    <row r="7" spans="1:3">
      <c r="A7" s="4" t="s">
        <v>186</v>
      </c>
      <c r="B7" s="5" t="n">
        <v>307</v>
      </c>
      <c r="C7" s="5" t="n">
        <v>275</v>
      </c>
    </row>
    <row r="8" spans="1:3">
      <c r="A8" s="4" t="s">
        <v>187</v>
      </c>
      <c r="B8" s="5" t="n">
        <v>1053</v>
      </c>
      <c r="C8" s="5" t="n">
        <v>928</v>
      </c>
    </row>
    <row r="9" spans="1:3">
      <c r="A9" s="4" t="s">
        <v>188</v>
      </c>
      <c r="B9" s="5" t="n">
        <v>3406</v>
      </c>
      <c r="C9" s="5" t="n">
        <v>3063</v>
      </c>
    </row>
    <row r="10" spans="1:3">
      <c r="A10" s="3" t="s">
        <v>189</v>
      </c>
    </row>
    <row r="11" spans="1:3">
      <c r="A11" s="4" t="s">
        <v>190</v>
      </c>
      <c r="B11" s="5" t="n">
        <v>164</v>
      </c>
      <c r="C11" s="5" t="n">
        <v>200</v>
      </c>
    </row>
    <row r="12" spans="1:3">
      <c r="A12" s="4" t="s">
        <v>184</v>
      </c>
      <c r="B12" s="5" t="n">
        <v>157</v>
      </c>
      <c r="C12" s="5" t="n">
        <v>196</v>
      </c>
    </row>
    <row r="13" spans="1:3">
      <c r="A13" s="4" t="s">
        <v>191</v>
      </c>
      <c r="B13" s="7" t="n">
        <v>321</v>
      </c>
      <c r="C13" s="7" t="n">
        <v>39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v>
      </c>
      <c r="B1" s="2" t="s">
        <v>2</v>
      </c>
      <c r="C1" s="2" t="s">
        <v>28</v>
      </c>
    </row>
    <row r="2" spans="1:3">
      <c r="A2" s="3" t="s">
        <v>29</v>
      </c>
    </row>
    <row r="3" spans="1:3">
      <c r="A3" s="4" t="s">
        <v>30</v>
      </c>
      <c r="B3" s="7" t="n">
        <v>8955</v>
      </c>
      <c r="C3" s="7" t="n">
        <v>8073</v>
      </c>
    </row>
    <row r="4" spans="1:3">
      <c r="A4" s="4" t="s">
        <v>31</v>
      </c>
      <c r="B4" s="5" t="n">
        <v>3834</v>
      </c>
      <c r="C4" s="5" t="n">
        <v>3432</v>
      </c>
    </row>
    <row r="5" spans="1:3">
      <c r="A5" s="4" t="s">
        <v>32</v>
      </c>
      <c r="B5" s="5" t="n">
        <v>7378</v>
      </c>
      <c r="C5" s="5" t="n">
        <v>6959</v>
      </c>
    </row>
    <row r="6" spans="1:3">
      <c r="A6" s="4" t="s">
        <v>33</v>
      </c>
      <c r="B6" s="5" t="n">
        <v>721</v>
      </c>
      <c r="C6" s="5" t="n">
        <v>476</v>
      </c>
    </row>
    <row r="7" spans="1:3">
      <c r="A7" s="4" t="s">
        <v>34</v>
      </c>
      <c r="B7" s="5" t="n">
        <v>508</v>
      </c>
      <c r="C7" s="5" t="n">
        <v>440</v>
      </c>
    </row>
    <row r="8" spans="1:3">
      <c r="A8" s="4" t="s">
        <v>35</v>
      </c>
      <c r="B8" s="5" t="n">
        <v>21396</v>
      </c>
      <c r="C8" s="5" t="n">
        <v>19380</v>
      </c>
    </row>
    <row r="9" spans="1:3">
      <c r="A9" s="4" t="s">
        <v>36</v>
      </c>
      <c r="B9" s="5" t="n">
        <v>1058</v>
      </c>
      <c r="C9" s="5" t="n">
        <v>1218</v>
      </c>
    </row>
    <row r="10" spans="1:3">
      <c r="A10" s="4" t="s">
        <v>37</v>
      </c>
      <c r="B10" s="5" t="n">
        <v>9488</v>
      </c>
      <c r="C10" s="5" t="n">
        <v>9488</v>
      </c>
    </row>
    <row r="11" spans="1:3">
      <c r="A11" s="4" t="s">
        <v>38</v>
      </c>
      <c r="B11" s="5" t="n">
        <v>73</v>
      </c>
      <c r="C11" s="5" t="n">
        <v>46</v>
      </c>
    </row>
    <row r="12" spans="1:3">
      <c r="A12" s="4" t="s">
        <v>39</v>
      </c>
      <c r="B12" s="5" t="n">
        <v>32015</v>
      </c>
      <c r="C12" s="5" t="n">
        <v>30132</v>
      </c>
    </row>
    <row r="13" spans="1:3">
      <c r="A13" s="3" t="s">
        <v>40</v>
      </c>
    </row>
    <row r="14" spans="1:3">
      <c r="A14" s="4" t="s">
        <v>41</v>
      </c>
      <c r="B14" s="5" t="n">
        <v>4173</v>
      </c>
      <c r="C14" s="5" t="n">
        <v>2717</v>
      </c>
    </row>
    <row r="15" spans="1:3">
      <c r="A15" s="4" t="s">
        <v>42</v>
      </c>
      <c r="B15" s="5" t="n">
        <v>2125</v>
      </c>
      <c r="C15" s="5" t="n">
        <v>3084</v>
      </c>
    </row>
    <row r="16" spans="1:3">
      <c r="A16" s="4" t="s">
        <v>43</v>
      </c>
      <c r="B16" s="5" t="n">
        <v>113</v>
      </c>
      <c r="C16" s="5" t="n">
        <v>125</v>
      </c>
    </row>
    <row r="17" spans="1:3">
      <c r="A17" s="4" t="s">
        <v>44</v>
      </c>
      <c r="B17" s="5" t="n">
        <v>3406</v>
      </c>
      <c r="C17" s="5" t="n">
        <v>3063</v>
      </c>
    </row>
    <row r="18" spans="1:3">
      <c r="A18" s="4" t="s">
        <v>45</v>
      </c>
      <c r="B18" s="5" t="n">
        <v>9817</v>
      </c>
      <c r="C18" s="5" t="n">
        <v>8989</v>
      </c>
    </row>
    <row r="19" spans="1:3">
      <c r="A19" s="4" t="s">
        <v>46</v>
      </c>
      <c r="B19" s="5" t="n">
        <v>11</v>
      </c>
      <c r="C19" s="5" t="n">
        <v>59</v>
      </c>
    </row>
    <row r="20" spans="1:3">
      <c r="A20" s="4" t="s">
        <v>47</v>
      </c>
      <c r="B20" s="5" t="n">
        <v>321</v>
      </c>
      <c r="C20" s="5" t="n">
        <v>396</v>
      </c>
    </row>
    <row r="21" spans="1:3">
      <c r="A21" s="4" t="s">
        <v>48</v>
      </c>
      <c r="B21" s="5" t="n">
        <v>10149</v>
      </c>
      <c r="C21" s="5" t="n">
        <v>9444</v>
      </c>
    </row>
    <row r="22" spans="1:3">
      <c r="A22" s="4" t="s">
        <v>49</v>
      </c>
      <c r="B22" s="4" t="s">
        <v>50</v>
      </c>
      <c r="C22" s="4" t="s">
        <v>50</v>
      </c>
    </row>
    <row r="23" spans="1:3">
      <c r="A23" s="3" t="s">
        <v>51</v>
      </c>
    </row>
    <row r="24" spans="1:3">
      <c r="A24" s="4" t="s">
        <v>52</v>
      </c>
      <c r="B24" s="5" t="n">
        <v>2</v>
      </c>
      <c r="C24" s="5" t="n">
        <v>2</v>
      </c>
    </row>
    <row r="25" spans="1:3">
      <c r="A25" s="4" t="s">
        <v>53</v>
      </c>
      <c r="B25" s="5" t="n">
        <v>211800</v>
      </c>
      <c r="C25" s="5" t="n">
        <v>210550</v>
      </c>
    </row>
    <row r="26" spans="1:3">
      <c r="A26" s="4" t="s">
        <v>54</v>
      </c>
      <c r="B26" s="5" t="n">
        <v>-190307</v>
      </c>
      <c r="C26" s="5" t="n">
        <v>-190235</v>
      </c>
    </row>
    <row r="27" spans="1:3">
      <c r="A27" s="4" t="s">
        <v>55</v>
      </c>
      <c r="B27" s="5" t="n">
        <v>371</v>
      </c>
      <c r="C27" s="5" t="n">
        <v>371</v>
      </c>
    </row>
    <row r="28" spans="1:3">
      <c r="A28" s="4" t="s">
        <v>56</v>
      </c>
      <c r="B28" s="5" t="n">
        <v>21866</v>
      </c>
      <c r="C28" s="5" t="n">
        <v>20688</v>
      </c>
    </row>
    <row r="29" spans="1:3">
      <c r="A29" s="4" t="s">
        <v>57</v>
      </c>
      <c r="B29" s="7" t="n">
        <v>32015</v>
      </c>
      <c r="C29" s="7" t="n">
        <v>30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59</v>
      </c>
      <c r="D1" s="2" t="s">
        <v>1</v>
      </c>
    </row>
    <row r="2" spans="1:5">
      <c r="B2" s="2" t="s">
        <v>2</v>
      </c>
      <c r="C2" s="2" t="s">
        <v>60</v>
      </c>
      <c r="D2" s="2" t="s">
        <v>2</v>
      </c>
      <c r="E2" s="2" t="s">
        <v>60</v>
      </c>
    </row>
    <row r="3" spans="1:5">
      <c r="A3" s="3" t="s">
        <v>193</v>
      </c>
    </row>
    <row r="4" spans="1:5">
      <c r="A4" s="4" t="s">
        <v>74</v>
      </c>
      <c r="B4" s="7" t="n">
        <v>344</v>
      </c>
      <c r="C4" s="7" t="n">
        <v>-162</v>
      </c>
      <c r="D4" s="7" t="n">
        <v>-72</v>
      </c>
      <c r="E4" s="7" t="n">
        <v>-225</v>
      </c>
    </row>
    <row r="5" spans="1:5">
      <c r="A5" s="3" t="s">
        <v>194</v>
      </c>
    </row>
    <row r="6" spans="1:5">
      <c r="A6" s="4" t="s">
        <v>195</v>
      </c>
      <c r="B6" s="5" t="n">
        <v>18210</v>
      </c>
      <c r="C6" s="5" t="n">
        <v>17522</v>
      </c>
      <c r="D6" s="5" t="n">
        <v>18050</v>
      </c>
      <c r="E6" s="5" t="n">
        <v>17374</v>
      </c>
    </row>
    <row r="7" spans="1:5">
      <c r="A7" s="3" t="s">
        <v>196</v>
      </c>
    </row>
    <row r="8" spans="1:5">
      <c r="A8" s="4" t="s">
        <v>197</v>
      </c>
      <c r="B8" s="5" t="n">
        <v>908</v>
      </c>
      <c r="C8" s="5" t="n">
        <v>0</v>
      </c>
      <c r="D8" s="5" t="n">
        <v>0</v>
      </c>
      <c r="E8" s="5" t="n">
        <v>0</v>
      </c>
    </row>
    <row r="9" spans="1:5">
      <c r="A9" s="4" t="s">
        <v>198</v>
      </c>
      <c r="B9" s="5" t="n">
        <v>19118</v>
      </c>
      <c r="C9" s="5" t="n">
        <v>17522</v>
      </c>
      <c r="D9" s="5" t="n">
        <v>18050</v>
      </c>
      <c r="E9" s="5" t="n">
        <v>17374</v>
      </c>
    </row>
    <row r="10" spans="1:5">
      <c r="A10" s="4" t="s">
        <v>75</v>
      </c>
      <c r="B10" s="4" t="s">
        <v>76</v>
      </c>
      <c r="C10" s="4" t="s">
        <v>77</v>
      </c>
      <c r="D10" s="7" t="n">
        <v>0</v>
      </c>
      <c r="E10" s="8" t="n">
        <v>-0.01</v>
      </c>
    </row>
    <row r="11" spans="1:5">
      <c r="A11" s="4" t="s">
        <v>78</v>
      </c>
      <c r="B11" s="4" t="s">
        <v>76</v>
      </c>
      <c r="C11" s="8" t="n">
        <v>-0.01</v>
      </c>
      <c r="D11" s="7" t="n">
        <v>0</v>
      </c>
      <c r="E11" s="8" t="n">
        <v>-0.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59</v>
      </c>
      <c r="D1" s="2" t="s">
        <v>1</v>
      </c>
    </row>
    <row r="2" spans="1:5">
      <c r="B2" s="2" t="s">
        <v>2</v>
      </c>
      <c r="C2" s="2" t="s">
        <v>60</v>
      </c>
      <c r="D2" s="2" t="s">
        <v>2</v>
      </c>
      <c r="E2" s="2" t="s">
        <v>60</v>
      </c>
    </row>
    <row r="3" spans="1:5">
      <c r="A3" s="3" t="s">
        <v>109</v>
      </c>
    </row>
    <row r="4" spans="1:5">
      <c r="A4" s="4" t="s">
        <v>200</v>
      </c>
      <c r="B4" s="5" t="n">
        <v>595</v>
      </c>
      <c r="C4" s="5" t="n">
        <v>1062</v>
      </c>
      <c r="D4" s="5" t="n">
        <v>2146</v>
      </c>
      <c r="E4" s="5" t="n">
        <v>189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1</v>
      </c>
    </row>
    <row r="2" spans="1:2">
      <c r="B2" s="2" t="s">
        <v>202</v>
      </c>
    </row>
    <row r="3" spans="1:2">
      <c r="A3" s="3" t="s">
        <v>109</v>
      </c>
    </row>
    <row r="4" spans="1:2">
      <c r="A4" s="4" t="s">
        <v>203</v>
      </c>
      <c r="B4" s="7" t="n">
        <v>0</v>
      </c>
    </row>
    <row r="5" spans="1:2">
      <c r="A5" s="4" t="s">
        <v>204</v>
      </c>
      <c r="B5" s="5" t="n">
        <v>527</v>
      </c>
    </row>
    <row r="6" spans="1:2">
      <c r="A6" s="4" t="s">
        <v>205</v>
      </c>
      <c r="B6" s="5" t="n">
        <v>-503</v>
      </c>
    </row>
    <row r="7" spans="1:2">
      <c r="A7" s="4" t="s">
        <v>206</v>
      </c>
      <c r="B7" s="5" t="n">
        <v>-21</v>
      </c>
    </row>
    <row r="8" spans="1:2">
      <c r="A8" s="4" t="s">
        <v>207</v>
      </c>
      <c r="B8" s="7" t="n">
        <v>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60</v>
      </c>
    </row>
    <row r="3" spans="1:3">
      <c r="A3" s="3" t="s">
        <v>109</v>
      </c>
    </row>
    <row r="4" spans="1:3">
      <c r="A4" s="4" t="s">
        <v>209</v>
      </c>
      <c r="B4" s="7" t="n">
        <v>0</v>
      </c>
      <c r="C4" s="7" t="n">
        <v>1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10</v>
      </c>
      <c r="B1" s="2" t="s">
        <v>1</v>
      </c>
      <c r="C1" s="2" t="s">
        <v>211</v>
      </c>
    </row>
    <row r="2" spans="1:3">
      <c r="B2" s="2" t="s">
        <v>2</v>
      </c>
      <c r="C2" s="2" t="s">
        <v>28</v>
      </c>
    </row>
    <row r="3" spans="1:3">
      <c r="A3" s="3" t="s">
        <v>113</v>
      </c>
    </row>
    <row r="4" spans="1:3">
      <c r="A4" s="4" t="s">
        <v>203</v>
      </c>
      <c r="B4" s="7" t="n">
        <v>125</v>
      </c>
      <c r="C4" s="7" t="n">
        <v>138</v>
      </c>
    </row>
    <row r="5" spans="1:3">
      <c r="A5" s="4" t="s">
        <v>212</v>
      </c>
      <c r="B5" s="5" t="n">
        <v>138</v>
      </c>
      <c r="C5" s="5" t="n">
        <v>65</v>
      </c>
    </row>
    <row r="6" spans="1:3">
      <c r="A6" s="4" t="s">
        <v>213</v>
      </c>
      <c r="B6" s="5" t="n">
        <v>-150</v>
      </c>
      <c r="C6" s="5" t="n">
        <v>-78</v>
      </c>
    </row>
    <row r="7" spans="1:3">
      <c r="A7" s="4" t="s">
        <v>207</v>
      </c>
      <c r="B7" s="7" t="n">
        <v>113</v>
      </c>
      <c r="C7" s="7" t="n">
        <v>1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14</v>
      </c>
      <c r="B1" s="2" t="s">
        <v>202</v>
      </c>
    </row>
    <row r="2" spans="1:2">
      <c r="A2" s="3" t="s">
        <v>117</v>
      </c>
    </row>
    <row r="3" spans="1:2">
      <c r="A3" s="4" t="s">
        <v>215</v>
      </c>
      <c r="B3" s="7" t="n">
        <v>6305</v>
      </c>
    </row>
    <row r="4" spans="1:2">
      <c r="A4" s="4" t="s">
        <v>216</v>
      </c>
      <c r="B4" s="7" t="n">
        <v>123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7</v>
      </c>
      <c r="B1" s="2" t="s">
        <v>2</v>
      </c>
      <c r="C1" s="2" t="s">
        <v>28</v>
      </c>
    </row>
    <row r="2" spans="1:3">
      <c r="A2" s="3" t="s">
        <v>117</v>
      </c>
    </row>
    <row r="3" spans="1:3">
      <c r="A3" s="4" t="s">
        <v>218</v>
      </c>
      <c r="B3" s="7" t="n">
        <v>0</v>
      </c>
      <c r="C3" s="7" t="n">
        <v>0</v>
      </c>
    </row>
    <row r="4" spans="1:3">
      <c r="A4" s="4" t="s">
        <v>219</v>
      </c>
      <c r="B4" s="5" t="n">
        <v>2830</v>
      </c>
      <c r="C4" s="5" t="n">
        <v>2812</v>
      </c>
    </row>
    <row r="5" spans="1:3">
      <c r="A5" s="4" t="s">
        <v>220</v>
      </c>
      <c r="B5" s="7" t="n">
        <v>51</v>
      </c>
      <c r="C5" s="7" t="n">
        <v>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02</v>
      </c>
    </row>
    <row r="3" spans="1:2">
      <c r="A3" s="3" t="s">
        <v>117</v>
      </c>
    </row>
    <row r="4" spans="1:2">
      <c r="A4" s="4" t="s">
        <v>222</v>
      </c>
      <c r="B4" s="4" t="s">
        <v>223</v>
      </c>
    </row>
    <row r="5" spans="1:2">
      <c r="A5" s="4" t="s">
        <v>224</v>
      </c>
      <c r="B5" s="7" t="n">
        <v>4000</v>
      </c>
    </row>
    <row r="6" spans="1:2">
      <c r="A6" s="4" t="s">
        <v>225</v>
      </c>
      <c r="B6" s="4" t="s">
        <v>226</v>
      </c>
    </row>
    <row r="7" spans="1:2">
      <c r="A7" s="4" t="s">
        <v>227</v>
      </c>
      <c r="B7" s="4" t="s">
        <v>228</v>
      </c>
    </row>
    <row r="8" spans="1:2">
      <c r="A8" s="4" t="s">
        <v>215</v>
      </c>
      <c r="B8" s="7" t="n">
        <v>6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29</v>
      </c>
      <c r="B1" s="2" t="s">
        <v>1</v>
      </c>
    </row>
    <row r="2" spans="1:2">
      <c r="B2" s="2" t="s">
        <v>230</v>
      </c>
    </row>
    <row r="3" spans="1:2">
      <c r="A3" s="3" t="s">
        <v>231</v>
      </c>
    </row>
    <row r="4" spans="1:2">
      <c r="A4" s="4" t="s">
        <v>232</v>
      </c>
      <c r="B4" s="5" t="n">
        <v>4184</v>
      </c>
    </row>
    <row r="5" spans="1:2">
      <c r="A5" s="4" t="s">
        <v>233</v>
      </c>
      <c r="B5" s="5" t="n">
        <v>929</v>
      </c>
    </row>
    <row r="6" spans="1:2">
      <c r="A6" s="4" t="s">
        <v>234</v>
      </c>
      <c r="B6" s="5" t="n">
        <v>-177</v>
      </c>
    </row>
    <row r="7" spans="1:2">
      <c r="A7" s="4" t="s">
        <v>235</v>
      </c>
      <c r="B7" s="5" t="n">
        <v>-309</v>
      </c>
    </row>
    <row r="8" spans="1:2">
      <c r="A8" s="4" t="s">
        <v>236</v>
      </c>
      <c r="B8" s="5" t="n">
        <v>-203</v>
      </c>
    </row>
    <row r="9" spans="1:2">
      <c r="A9" s="4" t="s">
        <v>237</v>
      </c>
      <c r="B9" s="5" t="n">
        <v>4424</v>
      </c>
    </row>
    <row r="10" spans="1:2">
      <c r="A10" s="3" t="s">
        <v>238</v>
      </c>
    </row>
    <row r="11" spans="1:2">
      <c r="A11" s="4" t="s">
        <v>239</v>
      </c>
      <c r="B11" s="8" t="n">
        <v>1.78</v>
      </c>
    </row>
    <row r="12" spans="1:2">
      <c r="A12" s="4" t="s">
        <v>240</v>
      </c>
      <c r="B12" s="9" t="n">
        <v>2.15</v>
      </c>
    </row>
    <row r="13" spans="1:2">
      <c r="A13" s="4" t="s">
        <v>241</v>
      </c>
      <c r="B13" s="9" t="n">
        <v>1.7</v>
      </c>
    </row>
    <row r="14" spans="1:2">
      <c r="A14" s="4" t="s">
        <v>242</v>
      </c>
      <c r="B14" s="9" t="n">
        <v>3.7</v>
      </c>
    </row>
    <row r="15" spans="1:2">
      <c r="A15" s="4" t="s">
        <v>243</v>
      </c>
      <c r="B15" s="9" t="n">
        <v>1.67</v>
      </c>
    </row>
    <row r="16" spans="1:2">
      <c r="A16" s="4" t="s">
        <v>244</v>
      </c>
      <c r="B16" s="8" t="n">
        <v>1.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45</v>
      </c>
      <c r="B1" s="2" t="s">
        <v>1</v>
      </c>
    </row>
    <row r="2" spans="1:2">
      <c r="B2" s="2" t="s">
        <v>230</v>
      </c>
    </row>
    <row r="3" spans="1:2">
      <c r="A3" s="3" t="s">
        <v>246</v>
      </c>
    </row>
    <row r="4" spans="1:2">
      <c r="A4" s="4" t="s">
        <v>247</v>
      </c>
      <c r="B4" s="5" t="n">
        <v>300</v>
      </c>
    </row>
    <row r="5" spans="1:2">
      <c r="A5" s="4" t="s">
        <v>248</v>
      </c>
      <c r="B5" s="5" t="n">
        <v>40</v>
      </c>
    </row>
    <row r="6" spans="1:2">
      <c r="A6" s="4" t="s">
        <v>249</v>
      </c>
      <c r="B6" s="5" t="n">
        <v>-150</v>
      </c>
    </row>
    <row r="7" spans="1:2">
      <c r="A7" s="4" t="s">
        <v>250</v>
      </c>
      <c r="B7" s="5" t="n">
        <v>190</v>
      </c>
    </row>
    <row r="8" spans="1:2">
      <c r="A8" s="3" t="s">
        <v>251</v>
      </c>
    </row>
    <row r="9" spans="1:2">
      <c r="A9" s="4" t="s">
        <v>252</v>
      </c>
      <c r="B9" s="8" t="n">
        <v>1.29</v>
      </c>
    </row>
    <row r="10" spans="1:2">
      <c r="A10" s="4" t="s">
        <v>253</v>
      </c>
      <c r="B10" s="9" t="n">
        <v>2.05</v>
      </c>
    </row>
    <row r="11" spans="1:2">
      <c r="A11" s="4" t="s">
        <v>254</v>
      </c>
      <c r="B11" s="9" t="n">
        <v>1.29</v>
      </c>
    </row>
    <row r="12" spans="1:2">
      <c r="A12" s="4" t="s">
        <v>255</v>
      </c>
      <c r="B12" s="8" t="n">
        <v>1.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1601</v>
      </c>
      <c r="C4" s="7" t="n">
        <v>11524</v>
      </c>
      <c r="D4" s="7" t="n">
        <v>33543</v>
      </c>
      <c r="E4" s="7" t="n">
        <v>33686</v>
      </c>
    </row>
    <row r="5" spans="1:5">
      <c r="A5" s="4" t="s">
        <v>63</v>
      </c>
      <c r="B5" s="5" t="n">
        <v>5017</v>
      </c>
      <c r="C5" s="5" t="n">
        <v>5126</v>
      </c>
      <c r="D5" s="5" t="n">
        <v>15051</v>
      </c>
      <c r="E5" s="5" t="n">
        <v>15776</v>
      </c>
    </row>
    <row r="6" spans="1:5">
      <c r="A6" s="4" t="s">
        <v>64</v>
      </c>
      <c r="B6" s="5" t="n">
        <v>6584</v>
      </c>
      <c r="C6" s="5" t="n">
        <v>6398</v>
      </c>
      <c r="D6" s="5" t="n">
        <v>18492</v>
      </c>
      <c r="E6" s="5" t="n">
        <v>17910</v>
      </c>
    </row>
    <row r="7" spans="1:5">
      <c r="A7" s="3" t="s">
        <v>65</v>
      </c>
    </row>
    <row r="8" spans="1:5">
      <c r="A8" s="4" t="s">
        <v>66</v>
      </c>
      <c r="B8" s="5" t="n">
        <v>4241</v>
      </c>
      <c r="C8" s="5" t="n">
        <v>4414</v>
      </c>
      <c r="D8" s="5" t="n">
        <v>12400</v>
      </c>
      <c r="E8" s="5" t="n">
        <v>12129</v>
      </c>
    </row>
    <row r="9" spans="1:5">
      <c r="A9" s="4" t="s">
        <v>67</v>
      </c>
      <c r="B9" s="5" t="n">
        <v>1964</v>
      </c>
      <c r="C9" s="5" t="n">
        <v>2126</v>
      </c>
      <c r="D9" s="5" t="n">
        <v>6059</v>
      </c>
      <c r="E9" s="5" t="n">
        <v>5944</v>
      </c>
    </row>
    <row r="10" spans="1:5">
      <c r="A10" s="4" t="s">
        <v>68</v>
      </c>
      <c r="B10" s="5" t="n">
        <v>6205</v>
      </c>
      <c r="C10" s="5" t="n">
        <v>6540</v>
      </c>
      <c r="D10" s="5" t="n">
        <v>18459</v>
      </c>
      <c r="E10" s="5" t="n">
        <v>18073</v>
      </c>
    </row>
    <row r="11" spans="1:5">
      <c r="A11" s="4" t="s">
        <v>69</v>
      </c>
      <c r="B11" s="5" t="n">
        <v>379</v>
      </c>
      <c r="C11" s="5" t="n">
        <v>-142</v>
      </c>
      <c r="D11" s="5" t="n">
        <v>33</v>
      </c>
      <c r="E11" s="5" t="n">
        <v>-163</v>
      </c>
    </row>
    <row r="12" spans="1:5">
      <c r="A12" s="4" t="s">
        <v>70</v>
      </c>
      <c r="B12" s="5" t="n">
        <v>-5</v>
      </c>
      <c r="C12" s="5" t="n">
        <v>-5</v>
      </c>
      <c r="D12" s="5" t="n">
        <v>-14</v>
      </c>
      <c r="E12" s="5" t="n">
        <v>-18</v>
      </c>
    </row>
    <row r="13" spans="1:5">
      <c r="A13" s="4" t="s">
        <v>71</v>
      </c>
      <c r="B13" s="5" t="n">
        <v>-1</v>
      </c>
      <c r="C13" s="5" t="n">
        <v>2</v>
      </c>
      <c r="D13" s="5" t="n">
        <v>1</v>
      </c>
      <c r="E13" s="5" t="n">
        <v>3</v>
      </c>
    </row>
    <row r="14" spans="1:5">
      <c r="A14" s="4" t="s">
        <v>72</v>
      </c>
      <c r="B14" s="5" t="n">
        <v>373</v>
      </c>
      <c r="C14" s="5" t="n">
        <v>-145</v>
      </c>
      <c r="D14" s="5" t="n">
        <v>20</v>
      </c>
      <c r="E14" s="5" t="n">
        <v>-178</v>
      </c>
    </row>
    <row r="15" spans="1:5">
      <c r="A15" s="4" t="s">
        <v>73</v>
      </c>
      <c r="B15" s="5" t="n">
        <v>29</v>
      </c>
      <c r="C15" s="5" t="n">
        <v>17</v>
      </c>
      <c r="D15" s="5" t="n">
        <v>92</v>
      </c>
      <c r="E15" s="5" t="n">
        <v>47</v>
      </c>
    </row>
    <row r="16" spans="1:5">
      <c r="A16" s="4" t="s">
        <v>74</v>
      </c>
      <c r="B16" s="7" t="n">
        <v>344</v>
      </c>
      <c r="C16" s="7" t="n">
        <v>-162</v>
      </c>
      <c r="D16" s="7" t="n">
        <v>-72</v>
      </c>
      <c r="E16" s="7" t="n">
        <v>-225</v>
      </c>
    </row>
    <row r="17" spans="1:5">
      <c r="A17" s="4" t="s">
        <v>75</v>
      </c>
      <c r="B17" s="4" t="s">
        <v>76</v>
      </c>
      <c r="C17" s="4" t="s">
        <v>77</v>
      </c>
      <c r="D17" s="7" t="n">
        <v>0</v>
      </c>
      <c r="E17" s="8" t="n">
        <v>-0.01</v>
      </c>
    </row>
    <row r="18" spans="1:5">
      <c r="A18" s="4" t="s">
        <v>78</v>
      </c>
      <c r="B18" s="4" t="s">
        <v>76</v>
      </c>
      <c r="C18" s="8" t="n">
        <v>-0.01</v>
      </c>
      <c r="D18" s="7" t="n">
        <v>0</v>
      </c>
      <c r="E18" s="8" t="n">
        <v>-0.01</v>
      </c>
    </row>
    <row r="19" spans="1:5">
      <c r="A19" s="4" t="s">
        <v>79</v>
      </c>
      <c r="B19" s="5" t="n">
        <v>18210</v>
      </c>
      <c r="C19" s="5" t="n">
        <v>17522</v>
      </c>
      <c r="D19" s="5" t="n">
        <v>18050</v>
      </c>
      <c r="E19" s="5" t="n">
        <v>17374</v>
      </c>
    </row>
    <row r="20" spans="1:5">
      <c r="A20" s="4" t="s">
        <v>80</v>
      </c>
      <c r="B20" s="5" t="n">
        <v>19118</v>
      </c>
      <c r="C20" s="5" t="n">
        <v>17522</v>
      </c>
      <c r="D20" s="5" t="n">
        <v>18050</v>
      </c>
      <c r="E20" s="5" t="n">
        <v>173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56</v>
      </c>
      <c r="B1" s="2" t="s">
        <v>1</v>
      </c>
    </row>
    <row r="2" spans="1:2">
      <c r="B2" s="2" t="s">
        <v>257</v>
      </c>
    </row>
    <row r="3" spans="1:2">
      <c r="A3" s="4" t="s">
        <v>258</v>
      </c>
      <c r="B3" s="5" t="n">
        <v>476</v>
      </c>
    </row>
    <row r="4" spans="1:2">
      <c r="A4" s="4" t="s">
        <v>259</v>
      </c>
      <c r="B4" s="5" t="n">
        <v>-155</v>
      </c>
    </row>
    <row r="5" spans="1:2">
      <c r="A5" s="4" t="s">
        <v>260</v>
      </c>
      <c r="B5" s="5" t="n">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59</v>
      </c>
      <c r="D1" s="2" t="s">
        <v>1</v>
      </c>
    </row>
    <row r="2" spans="1:5">
      <c r="B2" s="2" t="s">
        <v>2</v>
      </c>
      <c r="C2" s="2" t="s">
        <v>60</v>
      </c>
      <c r="D2" s="2" t="s">
        <v>2</v>
      </c>
      <c r="E2" s="2" t="s">
        <v>60</v>
      </c>
    </row>
    <row r="3" spans="1:5">
      <c r="A3" s="4" t="s">
        <v>262</v>
      </c>
      <c r="B3" s="7" t="n">
        <v>295</v>
      </c>
      <c r="C3" s="7" t="n">
        <v>224</v>
      </c>
      <c r="D3" s="7" t="n">
        <v>877</v>
      </c>
      <c r="E3" s="7" t="n">
        <v>645</v>
      </c>
    </row>
    <row r="4" spans="1:5">
      <c r="A4" s="4" t="s">
        <v>263</v>
      </c>
    </row>
    <row r="5" spans="1:5">
      <c r="A5" s="4" t="s">
        <v>262</v>
      </c>
      <c r="B5" s="5" t="n">
        <v>14</v>
      </c>
      <c r="C5" s="5" t="n">
        <v>12</v>
      </c>
      <c r="D5" s="5" t="n">
        <v>40</v>
      </c>
      <c r="E5" s="5" t="n">
        <v>36</v>
      </c>
    </row>
    <row r="6" spans="1:5">
      <c r="A6" s="4" t="s">
        <v>264</v>
      </c>
    </row>
    <row r="7" spans="1:5">
      <c r="A7" s="4" t="s">
        <v>262</v>
      </c>
      <c r="B7" s="5" t="n">
        <v>237</v>
      </c>
      <c r="C7" s="5" t="n">
        <v>169</v>
      </c>
      <c r="D7" s="5" t="n">
        <v>688</v>
      </c>
      <c r="E7" s="5" t="n">
        <v>480</v>
      </c>
    </row>
    <row r="8" spans="1:5">
      <c r="A8" s="4" t="s">
        <v>265</v>
      </c>
    </row>
    <row r="9" spans="1:5">
      <c r="A9" s="4" t="s">
        <v>262</v>
      </c>
      <c r="B9" s="7" t="n">
        <v>44</v>
      </c>
      <c r="C9" s="7" t="n">
        <v>43</v>
      </c>
      <c r="D9" s="7" t="n">
        <v>149</v>
      </c>
      <c r="E9" s="7" t="n">
        <v>1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5"/>
  </cols>
  <sheetData>
    <row r="1" spans="1:2">
      <c r="A1" s="1" t="s">
        <v>266</v>
      </c>
      <c r="B1" s="2" t="s">
        <v>1</v>
      </c>
    </row>
    <row r="2" spans="1:2">
      <c r="B2" s="2" t="s">
        <v>202</v>
      </c>
    </row>
    <row r="3" spans="1:2">
      <c r="A3" s="4" t="s">
        <v>267</v>
      </c>
      <c r="B3" s="7" t="n">
        <v>2221</v>
      </c>
    </row>
    <row r="4" spans="1:2">
      <c r="A4" s="4" t="s">
        <v>165</v>
      </c>
    </row>
    <row r="5" spans="1:2">
      <c r="A5" s="4" t="s">
        <v>267</v>
      </c>
      <c r="B5" s="7" t="n">
        <v>1762</v>
      </c>
    </row>
    <row r="6" spans="1:2">
      <c r="A6" s="4" t="s">
        <v>268</v>
      </c>
      <c r="B6" s="4" t="s">
        <v>269</v>
      </c>
    </row>
    <row r="7" spans="1:2">
      <c r="A7" s="4" t="s">
        <v>168</v>
      </c>
    </row>
    <row r="8" spans="1:2">
      <c r="A8" s="4" t="s">
        <v>267</v>
      </c>
      <c r="B8" s="7" t="n">
        <v>236</v>
      </c>
    </row>
    <row r="9" spans="1:2">
      <c r="A9" s="4" t="s">
        <v>268</v>
      </c>
      <c r="B9" s="4" t="s">
        <v>270</v>
      </c>
    </row>
    <row r="10" spans="1:2">
      <c r="A10" s="4" t="s">
        <v>171</v>
      </c>
    </row>
    <row r="11" spans="1:2">
      <c r="A11" s="4" t="s">
        <v>267</v>
      </c>
      <c r="B11" s="7" t="n">
        <v>223</v>
      </c>
    </row>
    <row r="12" spans="1:2">
      <c r="A12" s="4" t="s">
        <v>268</v>
      </c>
      <c r="B12"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0"/>
  </cols>
  <sheetData>
    <row r="1" spans="1:2">
      <c r="A1" s="1" t="s">
        <v>272</v>
      </c>
      <c r="B1" s="2" t="s">
        <v>257</v>
      </c>
    </row>
    <row r="2" spans="1:2">
      <c r="A2" s="3" t="s">
        <v>121</v>
      </c>
    </row>
    <row r="3" spans="1:2">
      <c r="A3" s="4" t="s">
        <v>273</v>
      </c>
      <c r="B3" s="5" t="n">
        <v>2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74</v>
      </c>
      <c r="B1" s="2" t="s">
        <v>59</v>
      </c>
      <c r="D1" s="2" t="s">
        <v>1</v>
      </c>
    </row>
    <row r="2" spans="1:5">
      <c r="B2" s="2" t="s">
        <v>2</v>
      </c>
      <c r="C2" s="2" t="s">
        <v>60</v>
      </c>
      <c r="D2" s="2" t="s">
        <v>2</v>
      </c>
      <c r="E2" s="2" t="s">
        <v>60</v>
      </c>
    </row>
    <row r="3" spans="1:5">
      <c r="A3" s="3" t="s">
        <v>125</v>
      </c>
    </row>
    <row r="4" spans="1:5">
      <c r="A4" s="4" t="s">
        <v>275</v>
      </c>
      <c r="B4" s="4" t="s">
        <v>276</v>
      </c>
      <c r="C4" s="4" t="s">
        <v>277</v>
      </c>
      <c r="D4" s="4" t="s">
        <v>278</v>
      </c>
      <c r="E4" s="4" t="s">
        <v>2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0</v>
      </c>
    </row>
    <row r="3" spans="1:3">
      <c r="A3" s="3" t="s">
        <v>82</v>
      </c>
    </row>
    <row r="4" spans="1:3">
      <c r="A4" s="4" t="s">
        <v>83</v>
      </c>
      <c r="B4" s="7" t="n">
        <v>-72</v>
      </c>
      <c r="C4" s="7" t="n">
        <v>-225</v>
      </c>
    </row>
    <row r="5" spans="1:3">
      <c r="A5" s="3" t="s">
        <v>84</v>
      </c>
    </row>
    <row r="6" spans="1:3">
      <c r="A6" s="4" t="s">
        <v>85</v>
      </c>
      <c r="B6" s="5" t="n">
        <v>877</v>
      </c>
      <c r="C6" s="5" t="n">
        <v>645</v>
      </c>
    </row>
    <row r="7" spans="1:3">
      <c r="A7" s="4" t="s">
        <v>86</v>
      </c>
      <c r="B7" s="5" t="n">
        <v>336</v>
      </c>
      <c r="C7" s="5" t="n">
        <v>455</v>
      </c>
    </row>
    <row r="8" spans="1:3">
      <c r="A8" s="4" t="s">
        <v>87</v>
      </c>
      <c r="B8" s="5" t="n">
        <v>162</v>
      </c>
      <c r="C8" s="5" t="n">
        <v>74</v>
      </c>
    </row>
    <row r="9" spans="1:3">
      <c r="A9" s="3" t="s">
        <v>88</v>
      </c>
    </row>
    <row r="10" spans="1:3">
      <c r="A10" s="4" t="s">
        <v>89</v>
      </c>
      <c r="B10" s="5" t="n">
        <v>-402</v>
      </c>
      <c r="C10" s="5" t="n">
        <v>337</v>
      </c>
    </row>
    <row r="11" spans="1:3">
      <c r="A11" s="4" t="s">
        <v>90</v>
      </c>
      <c r="B11" s="5" t="n">
        <v>-581</v>
      </c>
      <c r="C11" s="5" t="n">
        <v>-1154</v>
      </c>
    </row>
    <row r="12" spans="1:3">
      <c r="A12" s="4" t="s">
        <v>33</v>
      </c>
      <c r="B12" s="5" t="n">
        <v>-245</v>
      </c>
      <c r="C12" s="5" t="n">
        <v>55</v>
      </c>
    </row>
    <row r="13" spans="1:3">
      <c r="A13" s="4" t="s">
        <v>34</v>
      </c>
      <c r="B13" s="5" t="n">
        <v>-68</v>
      </c>
      <c r="C13" s="5" t="n">
        <v>44</v>
      </c>
    </row>
    <row r="14" spans="1:3">
      <c r="A14" s="4" t="s">
        <v>38</v>
      </c>
      <c r="B14" s="5" t="n">
        <v>-32</v>
      </c>
      <c r="C14" s="5" t="n">
        <v>11</v>
      </c>
    </row>
    <row r="15" spans="1:3">
      <c r="A15" s="4" t="s">
        <v>41</v>
      </c>
      <c r="B15" s="5" t="n">
        <v>1456</v>
      </c>
      <c r="C15" s="5" t="n">
        <v>-19</v>
      </c>
    </row>
    <row r="16" spans="1:3">
      <c r="A16" s="4" t="s">
        <v>42</v>
      </c>
      <c r="B16" s="5" t="n">
        <v>-959</v>
      </c>
      <c r="C16" s="5" t="n">
        <v>806</v>
      </c>
    </row>
    <row r="17" spans="1:3">
      <c r="A17" s="4" t="s">
        <v>43</v>
      </c>
      <c r="B17" s="5" t="n">
        <v>-12</v>
      </c>
      <c r="C17" s="5" t="n">
        <v>-22</v>
      </c>
    </row>
    <row r="18" spans="1:3">
      <c r="A18" s="4" t="s">
        <v>91</v>
      </c>
      <c r="B18" s="5" t="n">
        <v>265</v>
      </c>
      <c r="C18" s="5" t="n">
        <v>457</v>
      </c>
    </row>
    <row r="19" spans="1:3">
      <c r="A19" s="4" t="s">
        <v>92</v>
      </c>
      <c r="B19" s="5" t="n">
        <v>725</v>
      </c>
      <c r="C19" s="5" t="n">
        <v>1464</v>
      </c>
    </row>
    <row r="20" spans="1:3">
      <c r="A20" s="3" t="s">
        <v>93</v>
      </c>
    </row>
    <row r="21" spans="1:3">
      <c r="A21" s="4" t="s">
        <v>94</v>
      </c>
      <c r="B21" s="5" t="n">
        <v>-171</v>
      </c>
      <c r="C21" s="5" t="n">
        <v>-144</v>
      </c>
    </row>
    <row r="22" spans="1:3">
      <c r="A22" s="4" t="s">
        <v>95</v>
      </c>
      <c r="B22" s="5" t="n">
        <v>-171</v>
      </c>
      <c r="C22" s="5" t="n">
        <v>-144</v>
      </c>
    </row>
    <row r="23" spans="1:3">
      <c r="A23" s="3" t="s">
        <v>96</v>
      </c>
    </row>
    <row r="24" spans="1:3">
      <c r="A24" s="4" t="s">
        <v>97</v>
      </c>
      <c r="B24" s="5" t="n">
        <v>-145</v>
      </c>
      <c r="C24" s="5" t="n">
        <v>-144</v>
      </c>
    </row>
    <row r="25" spans="1:3">
      <c r="A25" s="4" t="s">
        <v>98</v>
      </c>
      <c r="B25" s="5" t="n">
        <v>518</v>
      </c>
      <c r="C25" s="5" t="n">
        <v>300</v>
      </c>
    </row>
    <row r="26" spans="1:3">
      <c r="A26" s="4" t="s">
        <v>99</v>
      </c>
      <c r="B26" s="5" t="n">
        <v>-45</v>
      </c>
      <c r="C26" s="5" t="n">
        <v>-49</v>
      </c>
    </row>
    <row r="27" spans="1:3">
      <c r="A27" s="4" t="s">
        <v>100</v>
      </c>
      <c r="B27" s="5" t="n">
        <v>328</v>
      </c>
      <c r="C27" s="5" t="n">
        <v>107</v>
      </c>
    </row>
    <row r="28" spans="1:3">
      <c r="A28" s="4" t="s">
        <v>101</v>
      </c>
      <c r="B28" s="5" t="n">
        <v>882</v>
      </c>
      <c r="C28" s="5" t="n">
        <v>1427</v>
      </c>
    </row>
    <row r="29" spans="1:3">
      <c r="A29" s="4" t="s">
        <v>102</v>
      </c>
      <c r="B29" s="5" t="n">
        <v>8073</v>
      </c>
      <c r="C29" s="5" t="n">
        <v>5962</v>
      </c>
    </row>
    <row r="30" spans="1:3">
      <c r="A30" s="4" t="s">
        <v>103</v>
      </c>
      <c r="B30" s="7" t="n">
        <v>8955</v>
      </c>
      <c r="C30" s="7" t="n">
        <v>73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8:00:59Z</dcterms:created>
  <dcterms:modified xmlns:dcterms="http://purl.org/dc/terms/" xmlns:xsi="http://www.w3.org/2001/XMLSchema-instance" xsi:type="dcterms:W3CDTF">2018-04-27T08:00:59Z</dcterms:modified>
</cp:coreProperties>
</file>